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EMERGING 4" sheetId="4" state="visible" r:id="rId4"/>
    <sheet xmlns:r="http://schemas.openxmlformats.org/officeDocument/2006/relationships" name="Risk_Return Detail Data- EMERG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6">
  <si>
    <t>Document and Entity Information</t>
  </si>
  <si>
    <t>Dec. 07, 2017</t>
  </si>
  <si>
    <t>Prospectus:</t>
  </si>
  <si>
    <t>Document Type</t>
  </si>
  <si>
    <t>Document Period End Date</t>
  </si>
  <si>
    <t>Dec. 7,
		2017</t>
  </si>
  <si>
    <t>Registrant Name</t>
  </si>
  <si>
    <t>MORGAN STANLEY INSTITUTIONAL FUND INC</t>
  </si>
  <si>
    <t>Central Index Key</t>
  </si>
  <si>
    <t>Amendment Flag</t>
  </si>
  <si>
    <t>false</t>
  </si>
  <si>
    <t>Document Creation Date</t>
  </si>
  <si>
    <t>Document Effective Date</t>
  </si>
  <si>
    <t>Prospectus Date</t>
  </si>
  <si>
    <t>May 1,
		2017</t>
  </si>
  <si>
    <t>Emerging Markets Breakout Nations Portfolio | Class I</t>
  </si>
  <si>
    <t>Trading Symbol</t>
  </si>
  <si>
    <t>EMIPX</t>
  </si>
  <si>
    <t>Emerging Markets Breakout Nations Portfolio | Class A</t>
  </si>
  <si>
    <t>EMAPX</t>
  </si>
  <si>
    <t>Emerging Markets Breakout Nations Portfolio | Class C</t>
  </si>
  <si>
    <t>EMCPX</t>
  </si>
  <si>
    <t>Emerging Markets Breakout Nations Portfolio | Class IS</t>
  </si>
  <si>
    <t>EMSPX</t>
  </si>
  <si>
    <t>EMERGING MARKETS PORTFOLIO | CLASS I</t>
  </si>
  <si>
    <t>MGEMX</t>
  </si>
  <si>
    <t>EMERGING MARKETS PORTFOLIO | CLASS A</t>
  </si>
  <si>
    <t>MMKBX</t>
  </si>
  <si>
    <t>EMERGING MARKETS PORTFOLIO | Class L</t>
  </si>
  <si>
    <t>MSELX</t>
  </si>
  <si>
    <t>EMERGING MARKETS PORTFOLIO | Class IS</t>
  </si>
  <si>
    <t>MMMPX</t>
  </si>
  <si>
    <t>EMERGING MARKETS PORTFOLIO | Class C</t>
  </si>
  <si>
    <t>MSEPX</t>
  </si>
  <si>
    <t>Emerging Markets Breakout Nations Portfolio</t>
  </si>
  <si>
    <t>Prospectus Supplement December 7, 2017 Morgan Stanley Institutional Fund, Inc. Supplement dated December 7, 2017 to the Morgan Stanley Institutional Fund, Inc. Prospectuses dated May 1, 2017 Emerging Markets Breakout Nations Portfolio</t>
  </si>
  <si>
    <t>The following is hereby added as the third paragraph of the section of the Prospectus entitled "Fund Summary&amp;#8212;Emerging Markets Breakout Nations Portfolio&amp;#8212;Principal Investment Strategies":</t>
  </si>
  <si>
    <t>The investment process takes into account information about environmental, social and governance issues (also referred to as ESG) when making investment decisions. The Adviser focuses on engaging company management around corporate governance practices as well as what the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Heading]</t>
  </si>
  <si>
    <t>rr_StrategyHeading</t>
  </si>
  <si>
    <t>Strategy Narrative [Text Block]</t>
  </si>
  <si>
    <t>rr_StrategyNarrativeTextBlock</t>
  </si>
  <si>
    <t>EMERGING MARKETS PORTFOLIO</t>
  </si>
  <si>
    <t>Prospectus Supplement December 7, 2017 Morgan Stanley Institutional Fund, Inc. Supplement dated December 7, 2017 to the Morgan Stanley Institutional Fund, Inc. Prospectuses dated May 1, 2017 Emerging Markets Portfolio</t>
  </si>
  <si>
    <t>The following is hereby added as the third paragraph of the section of the Prospectus entitled "Fund Summary&amp;#8212;Emerging Markets Portfolio&amp;#8212;Principal Investment Strategies":</t>
  </si>
  <si>
    <t>The investment process takes into account information about environmental, social and governance issues (also referred to as ESG) when making investment decisions. The Adviser and/or Sub-Adviser focus on engaging company management around corporate governance practices as well as what the Adviser and/or Sub-Adviser deem to be materially important environmental and/or social issues facing a company.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5"/>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row r="5" spans="1:1">
      <c r="A5" s="4" t="s">
        <v>36</v>
      </c>
    </row>
    <row r="6" spans="1:1">
      <c r="A6"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38</v>
      </c>
      <c r="B1" s="1" t="s">
        <v>39</v>
      </c>
      <c r="C1" s="2" t="s">
        <v>40</v>
      </c>
    </row>
    <row r="2" spans="1:3">
      <c r="A2" s="4" t="s">
        <v>34</v>
      </c>
    </row>
    <row r="3" spans="1:3">
      <c r="A3" s="3" t="s">
        <v>41</v>
      </c>
      <c r="B3" s="4" t="s">
        <v>42</v>
      </c>
    </row>
    <row r="4" spans="1:3">
      <c r="A4" s="4" t="s">
        <v>43</v>
      </c>
      <c r="B4" s="4" t="s">
        <v>44</v>
      </c>
      <c r="C4" s="4" t="s">
        <v>35</v>
      </c>
    </row>
    <row r="5" spans="1:3">
      <c r="A5" s="4" t="s">
        <v>45</v>
      </c>
      <c r="B5" s="4" t="s">
        <v>46</v>
      </c>
      <c r="C5" s="4" t="s">
        <v>34</v>
      </c>
    </row>
    <row r="6" spans="1:3">
      <c r="A6" s="4" t="s">
        <v>47</v>
      </c>
      <c r="B6" s="4" t="s">
        <v>48</v>
      </c>
      <c r="C6" s="4" t="s">
        <v>36</v>
      </c>
    </row>
    <row r="7" spans="1:3">
      <c r="A7" s="4" t="s">
        <v>49</v>
      </c>
      <c r="B7" s="4" t="s">
        <v>50</v>
      </c>
      <c r="C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row r="5" spans="1:1">
      <c r="A5" s="4" t="s">
        <v>53</v>
      </c>
    </row>
    <row r="6" spans="1:1">
      <c r="A6"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8</v>
      </c>
      <c r="B1" s="1" t="s">
        <v>39</v>
      </c>
      <c r="C1" s="2" t="s">
        <v>40</v>
      </c>
    </row>
    <row r="2" spans="1:3">
      <c r="A2" s="4" t="s">
        <v>51</v>
      </c>
    </row>
    <row r="3" spans="1:3">
      <c r="A3" s="3" t="s">
        <v>41</v>
      </c>
      <c r="B3" s="4" t="s">
        <v>42</v>
      </c>
    </row>
    <row r="4" spans="1:3">
      <c r="A4" s="4" t="s">
        <v>43</v>
      </c>
      <c r="B4" s="4" t="s">
        <v>44</v>
      </c>
      <c r="C4" s="4" t="s">
        <v>52</v>
      </c>
    </row>
    <row r="5" spans="1:3">
      <c r="A5" s="4" t="s">
        <v>45</v>
      </c>
      <c r="B5" s="4" t="s">
        <v>46</v>
      </c>
      <c r="C5" s="4" t="s">
        <v>51</v>
      </c>
    </row>
    <row r="6" spans="1:3">
      <c r="A6" s="4" t="s">
        <v>47</v>
      </c>
      <c r="B6" s="4" t="s">
        <v>48</v>
      </c>
      <c r="C6" s="4" t="s">
        <v>53</v>
      </c>
    </row>
    <row r="7" spans="1:3">
      <c r="A7" s="4" t="s">
        <v>49</v>
      </c>
      <c r="B7" s="4" t="s">
        <v>50</v>
      </c>
      <c r="C7" s="4" t="s">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8</v>
      </c>
      <c r="B1" s="1" t="s">
        <v>39</v>
      </c>
      <c r="C1" s="2" t="s">
        <v>40</v>
      </c>
    </row>
    <row r="2" spans="1:3">
      <c r="A2" s="3" t="s">
        <v>41</v>
      </c>
      <c r="B2" s="4" t="s">
        <v>42</v>
      </c>
    </row>
    <row r="3" spans="1:3">
      <c r="A3" s="4" t="s">
        <v>13</v>
      </c>
      <c r="B3" s="4" t="s">
        <v>5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0:13:36Z</dcterms:created>
  <dcterms:modified xmlns:dcterms="http://purl.org/dc/terms/" xmlns:xsi="http://www.w3.org/2001/XMLSchema-instance" xsi:type="dcterms:W3CDTF">2017-12-18T10:13:36Z</dcterms:modified>
</cp:coreProperties>
</file>